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I Homes, Inc.</t>
        </is>
      </c>
    </row>
    <row r="8">
      <c r="A8" s="4" t="inlineStr">
        <is>
          <t>Entity Central Index Key</t>
        </is>
      </c>
      <c r="B8" s="4" t="inlineStr">
        <is>
          <t>00007992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 U P
Year Summary ($) (1) Compensation ($) (2) Average for Non-PEO ($) (3) Average Non-PEO ($) (4) Value of Initial Fixed $100 Net Income (in millions) ($) (6) Adjusted Pre-Tax (in millions) ($) (7)
Total ($) Peer Group ($) (5)
2022 8,207,473 4,791,541 2,981,956 1,998,482 117.36 151.13 490.7 643.4
2021 7,427,795 13,186,658 1,942,429 3,329,440 158.02 187.16 396.9 516.3
2020 6,882,675 8,732,502 2,889,120 3,786,386 112.55 124.48 239.9 319.3
(1) Robert H. Schottenstein was our Chief Executive Officer in 2022, 2021 and 2020. The amounts shown reflect the amounts of total compensation reported for Mr. Schottenstein for each corresponding year in the “Total” column of the Summary Compensation Table.
(2) The amounts shown reflect the amounts of “compensation actually paid” to Mr. Schottenstein as computed in accordance with Item 402(v) of Regulation S-K. S-K,
Year Reported Summary ($) Reported Value of ($) (a) Equity Award ($) (b) Compensation ($)
2022 8,207,473 (2,967,031 ) (448,901 ) 4,791,541
2021 7,427,795 (2,586,799 ) 8,345,662 13,186,658
2020 6,882,675 (2,242,610 ) 4,092,437 8,732,502
(a) The amounts shown reflect the sum of the amounts reported for Mr. Schottenstein in the “Stock Awards” and “O pti
(b) The amounts shown reflect the addition or subtraction, as applicable, of the following: (i) the fair value as of the end of the corresponding year of the equity awards that we granted to Mr. Schottenstein during such year that were unvested and outstanding as of the end of such year; (ii) the change (positive or negative) in the fair value as of the end of the corresponding year from the end of the prior year of any equity awards that we granted to Mr. Schottenstein in prior years that were unvested and outstanding as of the end of the corresponding year; and (iii) the change (positive or negative) in the fair value as of the vesting date from the end of the prior year of any equity awards that we granted to Mr. Schottenstein in prior years that vested during the corresponding year. The amounts added or subtracted in calculating the equity award adjustments are as follows:
Year Year End Fair Value ($) Year over Year Change Equity Awards Year over Year Change in Fair ($) Total Equity Award ($)
2022 3,078,743 (2,022,289 ) (1,505,355 ) (448,901 )
2021 3,516,896 3,656,991 1,171,775 8,345,662
2020 2,335,279 1,499,251 257,907 4,092,437
(3) During 2022, our other Named Executive Officers consisted of Phillip G. Creek and Susan E. Krohne. During 2021, our other Named Executive Officers consisted of Mr. Creek, Ms. Krohne and J. Thomas Mason. During 2020, our other Named Executive Officers consisted of Mr. Creek and Mr. Mason. The amounts shown reflect the average of the amounts of total compensation reported for our other Named Executive Officers for each corresponding year in the “Total” column of the Summary Compensation Table.
(4) The amounts shown reflect the average amount of “compensation actually paid” to our other Named Executive Officers as computed in accordance with Item 402(v) of Regulation S-K. S-K,
Year Average Reported Summary Non-PEO ($) Average Reported Awards for Non- ($) (a) Average Equity Award Adjustments for Non- ($) (b) Average Non-PEO NEOs ($) (d)
2022 2,981,956 (957,644 ) (25,830 ) 1,998,482
2021 1,942,429 (572,289 ) 1,959,300 3,329,440
2020 2,889,120 (977,859 ) 1,875,125 3,786,386
(a) The amounts shown reflect the average of the sum of the amounts reported for our other Named Ex
(b) The amounts shown reflect the addition or subtraction, as applicable, of the following: (i) the average fair value as of the end of the corresponding year of the equity awards that we granted to our other Named Executive Officers during such year that were unvested and outstanding as of the end of such year; (ii) the average change (positive or negative) in the fair value as of the end of the corresponding year from the end of the prior year of any equity awards that we granted to our other Named Executive Officers in prior years that were unvested and outstanding as of the end of the corresponding year; (iii) the average change (positive or negative) in the fair value as of the vesting date from the end of the prior year of any equity awards that we granted to our other Named Executive Officers in prior years that vested during the corresponding year; and (iv) a deduction for the average fair value as of the end of the prior year of equity awards granted in prior years that fail to meet the applicable vesting conditions during the corresponding year. The amounts added or subtracted in calculating the equity award adjustments are as follows:
Year Average Year End ($) Average Year Average Year ($) Average Fair Value at ($) Total Equity ($)
2022 993,124 (592,924 ) (426,030 ) 0 (25,830 )
2021 747,503 810,062 491,337 (89,602 ) 1,959,300
2020 1,019,252 714,826 141,047 0 1,875,125
(5) The amounts shown reflect the weighted peer group total shareholder return, weighted according to the respective companies’ stock market capitalization at the beginning of each period for which a return is indicated. The peer group used for this purpose is the Standard &amp; Poor’s 500 Homebuilding Index, which is the same index that we use in our 2022 Form 10-K.
(6) The amounts shown reflect the net income reported in the Company’s audited financial statements for the corresponding year.
(7) Adjusted Pre-Tax non-GAAP pre-tax non-cash Pre-Tax one-time Pre-Tax
Income was equal to the sum of (a) income before income taxes and (b) asset impairment charges, in each case as reflected in our audited consolidated statements of income included in our 2022 Form 10-K. Pre-Tax</t>
        </is>
      </c>
      <c r="C4" s="4" t="inlineStr">
        <is>
          <t xml:space="preserve"> </t>
        </is>
      </c>
      <c r="D4" s="4" t="inlineStr">
        <is>
          <t xml:space="preserve"> </t>
        </is>
      </c>
    </row>
    <row r="5">
      <c r="A5" s="4" t="inlineStr">
        <is>
          <t>Company Selected Measure Name</t>
        </is>
      </c>
      <c r="B5" s="4" t="inlineStr">
        <is>
          <t>Adjusted Pre-Tax Income</t>
        </is>
      </c>
      <c r="C5" s="4" t="inlineStr">
        <is>
          <t xml:space="preserve"> </t>
        </is>
      </c>
      <c r="D5" s="4" t="inlineStr">
        <is>
          <t xml:space="preserve"> </t>
        </is>
      </c>
    </row>
    <row r="6">
      <c r="A6" s="4" t="inlineStr">
        <is>
          <t>Named Executive Officers, Footnote [Text Block]</t>
        </is>
      </c>
      <c r="B6" s="4" t="inlineStr">
        <is>
          <t>During 2022, our other Named Executive Officers consisted of Phillip G. Creek and Susan E. Krohne. During 2021, our other Named Executive Officers consisted of Mr. Creek, Ms. Krohne and J. Thomas Mason. During 2020, our other Named Executive Officers consisted of Mr. Creek and Mr. Mason.</t>
        </is>
      </c>
      <c r="C6" s="4" t="inlineStr">
        <is>
          <t xml:space="preserve"> </t>
        </is>
      </c>
      <c r="D6" s="4" t="inlineStr">
        <is>
          <t xml:space="preserve"> </t>
        </is>
      </c>
    </row>
    <row r="7">
      <c r="A7" s="4" t="inlineStr">
        <is>
          <t>Peer Group Issuers, Footnote [Text Block]</t>
        </is>
      </c>
      <c r="B7" s="4" t="inlineStr">
        <is>
          <t>The amounts shown reflect the weighted peer group total shareholder return, weighted according to the respective companies’ stock market capitalization at the beginning of each period for which a return is indicated. The peer group used for this purpose is the Standard &amp; Poor’s 500 Homebuilding Index, which is the same index that we use in our 2022 Form 10-K.</t>
        </is>
      </c>
      <c r="C7" s="4" t="inlineStr">
        <is>
          <t xml:space="preserve"> </t>
        </is>
      </c>
      <c r="D7" s="4" t="inlineStr">
        <is>
          <t xml:space="preserve"> </t>
        </is>
      </c>
    </row>
    <row r="8">
      <c r="A8" s="4" t="inlineStr">
        <is>
          <t>PEO Total Compensation Amount</t>
        </is>
      </c>
      <c r="B8" s="5" t="n">
        <v>8207473</v>
      </c>
      <c r="C8" s="5" t="n">
        <v>7427795</v>
      </c>
      <c r="D8" s="5" t="n">
        <v>6882675</v>
      </c>
    </row>
    <row r="9">
      <c r="A9" s="4" t="inlineStr">
        <is>
          <t>PEO Actually Paid Compensation Amount</t>
        </is>
      </c>
      <c r="B9" s="5" t="n">
        <v>4791541</v>
      </c>
      <c r="C9" s="6" t="n">
        <v>13186658</v>
      </c>
      <c r="D9" s="6" t="n">
        <v>8732502</v>
      </c>
    </row>
    <row r="10">
      <c r="A10" s="4" t="inlineStr">
        <is>
          <t>Adjustment To PEO Compensation, Footnote [Text Block]</t>
        </is>
      </c>
      <c r="B10" s="4" t="inlineStr">
        <is>
          <t xml:space="preserve">(2) The amounts shown reflect the amounts of “compensation actually paid” to Mr. Schottenstein as computed in accordance with Item 402(v) of Regulation S-K. S-K,
Year Reported Summary ($) Reported Value of ($) (a) Equity Award ($) (b) Compensation ($)
2022 8,207,473 (2,967,031 ) (448,901 ) 4,791,541
2021 7,427,795 (2,586,799 ) 8,345,662 13,186,658
2020 6,882,675 (2,242,610 ) 4,092,437 8,732,502
(a) The amounts shown reflect the sum of the amounts reported for Mr. Schottenstein in the “Stock Awards” and “O pti
(b) The amounts shown reflect the addition or subtraction, as applicable, of the following: (i) the fair value as of the end of the corresponding year of the equity awards that we granted to Mr. Schottenstein during such year that were unvested and outstanding as of the end of such year; (ii) the change (positive or negative) in the fair value as of the end of the corresponding year from the end of the prior year of any equity awards that we granted to Mr. Schottenstein in prior years that were unvested and outstanding as of the end of the corresponding year; and (iii) the change (positive or negative) in the fair value as of the vesting date from the end of the prior year of any equity awards that we granted to Mr. Schottenstein in prior years that vested during the corresponding year. The amounts added or subtracted in calculating the equity award adjustments are as follows:
Year Year End Fair Value ($) Year over Year Change Equity Awards Year over Year Change in Fair ($) Total Equity Award ($)
2022 3,078,743 (2,022,289 ) (1,505,355 ) (448,901 )
2021 3,516,896 3,656,991 1,171,775 8,345,662
2020 2,335,279 1,499,251 257,907 4,092,437 </t>
        </is>
      </c>
      <c r="C10" s="4" t="inlineStr">
        <is>
          <t xml:space="preserve"> </t>
        </is>
      </c>
      <c r="D10" s="4" t="inlineStr">
        <is>
          <t xml:space="preserve"> </t>
        </is>
      </c>
    </row>
    <row r="11">
      <c r="A11" s="4" t="inlineStr">
        <is>
          <t>Non-PEO NEO Average Total Compensation Amount</t>
        </is>
      </c>
      <c r="B11" s="5" t="n">
        <v>2981956</v>
      </c>
      <c r="C11" s="6" t="n">
        <v>1942429</v>
      </c>
      <c r="D11" s="6" t="n">
        <v>2889120</v>
      </c>
    </row>
    <row r="12">
      <c r="A12" s="4" t="inlineStr">
        <is>
          <t>Non-PEO NEO Average Compensation Actually Paid Amount</t>
        </is>
      </c>
      <c r="B12" s="5" t="n">
        <v>1998482</v>
      </c>
      <c r="C12" s="6" t="n">
        <v>3329440</v>
      </c>
      <c r="D12" s="6" t="n">
        <v>3786386</v>
      </c>
    </row>
    <row r="13">
      <c r="A13" s="4" t="inlineStr">
        <is>
          <t>Adjustment to Non-PEO NEO Compensation Footnote [Text Block]</t>
        </is>
      </c>
      <c r="B13" s="4" t="inlineStr">
        <is>
          <t xml:space="preserve">(4) The amounts shown reflect the average amount of “compensation actually paid” to our other Named Executive Officers as computed in accordance with Item 402(v) of Regulation S-K. S-K,
Year Average Reported Summary Non-PEO ($) Average Reported Awards for Non- ($) (a) Average Equity Award Adjustments for Non- ($) (b) Average Non-PEO NEOs ($) (d)
2022 2,981,956 (957,644 ) (25,830 ) 1,998,482
2021 1,942,429 (572,289 ) 1,959,300 3,329,440
2020 2,889,120 (977,859 ) 1,875,125 3,786,386
(a) The amounts shown reflect the average of the sum of the amounts reported for our other Named Ex
(b) The amounts shown reflect the addition or subtraction, as applicable, of the following: (i) the average fair value as of the end of the corresponding year of the equity awards that we granted to our other Named Executive Officers during such year that were unvested and outstanding as of the end of such year; (ii) the average change (positive or negative) in the fair value as of the end of the corresponding year from the end of the prior year of any equity awards that we granted to our other Named Executive Officers in prior years that were unvested and outstanding as of the end of the corresponding year; (iii) the average change (positive or negative) in the fair value as of the vesting date from the end of the prior year of any equity awards that we granted to our other Named Executive Officers in prior years that vested during the corresponding year; and (iv) a deduction for the average fair value as of the end of the prior year of equity awards granted in prior years that fail to meet the applicable vesting conditions during the corresponding year. The amounts added or subtracted in calculating the equity award adjustments are as follows:
Year Average Year End ($) Average Year Average Year ($) Average Fair Value at ($) Total Equity ($)
2022 993,124 (592,924 ) (426,030 ) 0 (25,830 )
2021 747,503 810,062 491,337 (89,602 ) 1,959,300
2020 1,019,252 714,826 141,047 0 1,875,125 </t>
        </is>
      </c>
      <c r="C13" s="4" t="inlineStr">
        <is>
          <t xml:space="preserve"> </t>
        </is>
      </c>
      <c r="D13" s="4" t="inlineStr">
        <is>
          <t xml:space="preserve"> </t>
        </is>
      </c>
    </row>
    <row r="14">
      <c r="A14" s="4" t="inlineStr">
        <is>
          <t>Compensation Actually Paid vs. Total Shareholder Return [Text Block]</t>
        </is>
      </c>
      <c r="B14" s="4" t="inlineStr">
        <is>
          <t xml:space="preserve"> Relationship of Compensation Actually Paid and Cumulative Total Shareholder Return The following chart sets forth the relationship between Compensation Actually Paid to our Chief Executive Officer, the average Compensation Actually Paid to our other Named Executive Officers, and the Company’s cumulative total shareholder return over the three most recently completed fiscal years.</t>
        </is>
      </c>
      <c r="C14" s="4" t="inlineStr">
        <is>
          <t xml:space="preserve"> </t>
        </is>
      </c>
      <c r="D14" s="4" t="inlineStr">
        <is>
          <t xml:space="preserve"> </t>
        </is>
      </c>
    </row>
    <row r="15">
      <c r="A15" s="4" t="inlineStr">
        <is>
          <t>Compensation Actually Paid vs. Net Income [Text Block]</t>
        </is>
      </c>
      <c r="B15" s="4" t="inlineStr">
        <is>
          <t xml:space="preserve"> Relationship of Compensation Actually Paid and Net Income The following chart sets forth the relationship between Compensation Actually</t>
        </is>
      </c>
      <c r="C15" s="4" t="inlineStr">
        <is>
          <t xml:space="preserve"> </t>
        </is>
      </c>
      <c r="D15" s="4" t="inlineStr">
        <is>
          <t xml:space="preserve"> </t>
        </is>
      </c>
    </row>
    <row r="16">
      <c r="A16" s="4" t="inlineStr">
        <is>
          <t>Compensation Actually Paid vs. Company Selected Measure [Text Block]</t>
        </is>
      </c>
      <c r="B16" s="4" t="inlineStr">
        <is>
          <t xml:space="preserve"> Relationship of Compensation Actually Paid and Adjusted Pre-Tax The following chart sets forth the relationship between Compensation Actually Paid to our Chief Executive Officer, the average Compensation Actually Paid to our other Named Executive Officers, and our Adjusted Pre-Tax three</t>
        </is>
      </c>
      <c r="C16" s="4" t="inlineStr">
        <is>
          <t xml:space="preserve"> </t>
        </is>
      </c>
      <c r="D16" s="4" t="inlineStr">
        <is>
          <t xml:space="preserve"> </t>
        </is>
      </c>
    </row>
    <row r="17">
      <c r="A17" s="4" t="inlineStr">
        <is>
          <t>Total Shareholder Return Vs Peer Group [Text Block]</t>
        </is>
      </c>
      <c r="B17" s="4" t="inlineStr">
        <is>
          <t xml:space="preserve"> Comparison of Cumulative Total Shareholder Return of the Company and Cumulative Total Shareholder Return of the Peer Group The following chart compares our cumulative total shareholder return over most</t>
        </is>
      </c>
      <c r="C17" s="4" t="inlineStr">
        <is>
          <t xml:space="preserve"> </t>
        </is>
      </c>
      <c r="D17" s="4" t="inlineStr">
        <is>
          <t xml:space="preserve"> </t>
        </is>
      </c>
    </row>
    <row r="18">
      <c r="A18" s="4" t="inlineStr">
        <is>
          <t>Tabular List [Table Text Block]</t>
        </is>
      </c>
      <c r="B18" s="4" t="inlineStr">
        <is>
          <t xml:space="preserve">Financial Performance Measures We structure our executive compensation program to award compensation that depends on, and rewards executives on the basis of, individual and Company short- and long-term performance and thereby fosters a pay-for-performance
•  Adjusted Pre-Tax •  Relative Total Shareholder Return </t>
        </is>
      </c>
      <c r="C18" s="4" t="inlineStr">
        <is>
          <t xml:space="preserve"> </t>
        </is>
      </c>
      <c r="D18" s="4" t="inlineStr">
        <is>
          <t xml:space="preserve"> </t>
        </is>
      </c>
    </row>
    <row r="19">
      <c r="A19" s="4" t="inlineStr">
        <is>
          <t>Total Shareholder Return Amount</t>
        </is>
      </c>
      <c r="B19" s="7" t="n">
        <v>117.36</v>
      </c>
      <c r="C19" s="8" t="n">
        <v>158.02</v>
      </c>
      <c r="D19" s="8" t="n">
        <v>112.55</v>
      </c>
    </row>
    <row r="20">
      <c r="A20" s="4" t="inlineStr">
        <is>
          <t>Peer Group Total Shareholder Return Amount</t>
        </is>
      </c>
      <c r="B20" s="8" t="n">
        <v>151.13</v>
      </c>
      <c r="C20" s="8" t="n">
        <v>187.16</v>
      </c>
      <c r="D20" s="8" t="n">
        <v>124.48</v>
      </c>
    </row>
    <row r="21">
      <c r="A21" s="4" t="inlineStr">
        <is>
          <t>Net Income (Loss)</t>
        </is>
      </c>
      <c r="B21" s="5" t="n">
        <v>490700000</v>
      </c>
      <c r="C21" s="5" t="n">
        <v>396900000</v>
      </c>
      <c r="D21" s="5" t="n">
        <v>239900000</v>
      </c>
    </row>
    <row r="22">
      <c r="A22" s="4" t="inlineStr">
        <is>
          <t>Company Selected Measure Amount</t>
        </is>
      </c>
      <c r="B22" s="9" t="n">
        <v>643.4</v>
      </c>
      <c r="C22" s="9" t="n">
        <v>516.3</v>
      </c>
      <c r="D22" s="9" t="n">
        <v>319.3</v>
      </c>
    </row>
    <row r="23">
      <c r="A23" s="4" t="inlineStr">
        <is>
          <t>PEO Name</t>
        </is>
      </c>
      <c r="B23" s="4" t="inlineStr">
        <is>
          <t>Robert H. Schottenstei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Pre-Tax Income</t>
        </is>
      </c>
      <c r="C26" s="4" t="inlineStr">
        <is>
          <t xml:space="preserve"> </t>
        </is>
      </c>
      <c r="D26" s="4" t="inlineStr">
        <is>
          <t xml:space="preserve"> </t>
        </is>
      </c>
    </row>
    <row r="27">
      <c r="A27" s="4" t="inlineStr">
        <is>
          <t>Non-GAAP Measure Description [Text Block]</t>
        </is>
      </c>
      <c r="B27" s="4" t="inlineStr">
        <is>
          <t>(7) Adjusted Pre-Tax non-GAAP pre-tax non-cash Pre-Tax one-time Pre-Tax
Income was equal to the sum of (a) income before income taxes and (b) asset impairment charges, in each case as reflected in our audited consolidated statements of income included in our 2022 Form 10-K. Pre-Tax</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otal Shareholder Return</t>
        </is>
      </c>
      <c r="C30" s="4" t="inlineStr">
        <is>
          <t xml:space="preserve"> </t>
        </is>
      </c>
      <c r="D30" s="4" t="inlineStr">
        <is>
          <t xml:space="preserve"> </t>
        </is>
      </c>
    </row>
    <row r="31">
      <c r="A31" s="4" t="inlineStr">
        <is>
          <t>PEO [Member] | Reported Value of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2967031</v>
      </c>
      <c r="C33" s="5" t="n">
        <v>-2586799</v>
      </c>
      <c r="D33" s="5" t="n">
        <v>-2242610</v>
      </c>
    </row>
    <row r="34">
      <c r="A34" s="4" t="inlineStr">
        <is>
          <t>PEO [Member] | Year End Fair Value of Equity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3078743</v>
      </c>
      <c r="C36" s="6" t="n">
        <v>3516896</v>
      </c>
      <c r="D36" s="6" t="n">
        <v>2335279</v>
      </c>
    </row>
    <row r="37">
      <c r="A37" s="4" t="inlineStr">
        <is>
          <t>PEO [Member] | Year over Year Change in Fair Value of Unvested and Outstanding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022289</v>
      </c>
      <c r="C39" s="6" t="n">
        <v>3656991</v>
      </c>
      <c r="D39" s="6" t="n">
        <v>1499251</v>
      </c>
    </row>
    <row r="40">
      <c r="A40" s="4" t="inlineStr">
        <is>
          <t>PEO [Member] | Year over Year Change in Fair Value of Equity Awards Granted in Prior Years that Ves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505355</v>
      </c>
      <c r="C42" s="6" t="n">
        <v>1171775</v>
      </c>
      <c r="D42" s="6" t="n">
        <v>257907</v>
      </c>
    </row>
    <row r="43">
      <c r="A43" s="4" t="inlineStr">
        <is>
          <t>PEO [Member] | Total Equity Award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48901</v>
      </c>
      <c r="C45" s="6" t="n">
        <v>8345662</v>
      </c>
      <c r="D45" s="6" t="n">
        <v>4092437</v>
      </c>
    </row>
    <row r="46">
      <c r="A46" s="4" t="inlineStr">
        <is>
          <t>Non-PEO NEO [Member] | Reported Valu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57644</v>
      </c>
      <c r="C48" s="6" t="n">
        <v>-572289</v>
      </c>
      <c r="D48" s="6" t="n">
        <v>-977859</v>
      </c>
    </row>
    <row r="49">
      <c r="A49" s="4" t="inlineStr">
        <is>
          <t>Non-PEO NEO [Member] | Year End Fair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93124</v>
      </c>
      <c r="C51" s="6" t="n">
        <v>747503</v>
      </c>
      <c r="D51" s="6" t="n">
        <v>1019252</v>
      </c>
    </row>
    <row r="52">
      <c r="A52" s="4" t="inlineStr">
        <is>
          <t>Non-PEO NEO [Member] | Year over Year Change in Fair Value of Unvested and Outstanding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92924</v>
      </c>
      <c r="C54" s="6" t="n">
        <v>810062</v>
      </c>
      <c r="D54" s="6" t="n">
        <v>714826</v>
      </c>
    </row>
    <row r="55">
      <c r="A55" s="4" t="inlineStr">
        <is>
          <t>Non-PEO NEO [Member] | Year over Year Change in Fair Value of Equity Awards Granted in Prior Years that Ves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26030</v>
      </c>
      <c r="C57" s="6" t="n">
        <v>491337</v>
      </c>
      <c r="D57" s="6" t="n">
        <v>141047</v>
      </c>
    </row>
    <row r="58">
      <c r="A58" s="4" t="inlineStr">
        <is>
          <t>Non-PEO NEO [Member] | Fair Value at the End of the Prior Year of Equity Awards that Failed to Meet Vesting Conditions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89602</v>
      </c>
      <c r="D60" s="6" t="n">
        <v>0</v>
      </c>
    </row>
    <row r="61">
      <c r="A61" s="4" t="inlineStr">
        <is>
          <t>Non-PEO NEO [Member] | Total Equity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25830</v>
      </c>
      <c r="C63" s="5" t="n">
        <v>1959300</v>
      </c>
      <c r="D63" s="5" t="n">
        <v>18751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30:53Z</dcterms:created>
  <dcterms:modified xmlns:dcterms="http://purl.org/dc/terms/" xmlns:xsi="http://www.w3.org/2001/XMLSchema-instance" xsi:type="dcterms:W3CDTF">2023-04-06T12:30:53Z</dcterms:modified>
</cp:coreProperties>
</file>